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Landsea Homes Corp</t>
        </is>
      </c>
    </row>
    <row r="6">
      <c r="A6" s="4" t="inlineStr">
        <is>
          <t>Entity Central Index Key</t>
        </is>
      </c>
      <c r="B6" s="4" t="inlineStr">
        <is>
          <t>000172138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As discussed in the Executive Compensation disclosures above, the Board
and the Compensation Committee have implemented an executive compensation program designed to link a substantial portion of each
executive’s realized compensation to the achievement of the Company’s performance objectives as well as to align realized
compensation with changes in the value of stockholders’ investments. As required by Section 953(a) of the Dodd-Frank Wall
Street Reform and Consumer Protection Act, and Item 402(v) of Regulation S-K, we are providing the following information regarding
the compensation of our NEOs and the Company’s performance.
YEAR SUMMARY COMPENSATION
TABLE TOTAL FOR CEO (1) ($) COMPENSATION ACTUALLY PAID
TO CEO (2) ($) AVERAGE SUMMARY
COMPENSATION TABLE TOTAL FOR NON-CEO
NEOs (3) ($) AVERAGE COMPENSATION
ACTUALLY PAID TO NON-CEO NEOs (4)
($) VALUE OF INITIAL FIXED $100
INVESTMENT BASED ON TOTAL SHAREHOLDER
RETURN (5) ($) NET
INCOME (6) ($ IN THOUSANDS)
2022 $ 6,446,934 $ 4,487,072 $ 3,949,907 $ 2,915,517 $ 49.06 $ 75,665
2021 $ 7,269,429 $ 6,670,237 $ 4,372,101 $ 4,069,017 $ 68.93 $ 52,735 </t>
        </is>
      </c>
      <c r="C4" s="4" t="inlineStr">
        <is>
          <t xml:space="preserve"> </t>
        </is>
      </c>
    </row>
    <row r="5">
      <c r="A5" s="4" t="inlineStr">
        <is>
          <t>Named Executive Officers, Footnote [Text Block]</t>
        </is>
      </c>
      <c r="B5" s="4" t="inlineStr">
        <is>
          <t>Represents the amounts reported for Mr. Ho</t>
        </is>
      </c>
      <c r="C5" s="4" t="inlineStr">
        <is>
          <t xml:space="preserve"> </t>
        </is>
      </c>
    </row>
    <row r="6">
      <c r="A6" s="4" t="inlineStr">
        <is>
          <t>PEO Total Compensation Amount</t>
        </is>
      </c>
      <c r="B6" s="5" t="n">
        <v>6446934</v>
      </c>
      <c r="C6" s="5" t="n">
        <v>7269429</v>
      </c>
    </row>
    <row r="7">
      <c r="A7" s="4" t="inlineStr">
        <is>
          <t>PEO Actually Paid Compensation Amount</t>
        </is>
      </c>
      <c r="B7" s="5" t="n">
        <v>4487072</v>
      </c>
      <c r="C7" s="6" t="n">
        <v>6670237</v>
      </c>
    </row>
    <row r="8">
      <c r="A8" s="4" t="inlineStr">
        <is>
          <t>Adjustment To PEO Compensation, Footnote [Text Block]</t>
        </is>
      </c>
      <c r="B8" s="4" t="inlineStr">
        <is>
          <t xml:space="preserve">(1) Represents the amounts reported for Mr. Ho
(2) Represents the amount of “compensation actually paid” to Mr. Ho, as computed in accordance with SEC rules
and does not reflect the actual amount of compensation earned by or paid during the applicable year. In accordance with SEC
rules, the following adjustments were made to the total compensation set forth in the Summary Compensation Table for each
year. Equity values used in calculating the adjustments values are calculated in accordance with FASB ASC Topic 718, and the
valuation assumptions used to calculate fair values did not materially differ from those disclosed at the time of grant.
JOHN
HO 2022 2021
Summary
Compensation Table Total $ 6,446,934 $ 7,269,429
Less,
value of “Stock Awards” reported in Summary Compensation Table $ (4,210,000 ) $ (3,861,783 )
Plus,
year-end fair value of outstanding and unvested equity awards granted in the year $ 2,605,000 $ 2,482,186
Plus,
fair value as of the vesting date of equity awards granted and vested in the year — $ 780,405
Plus
(less), year over year change in fair value of outstanding and unvested equity awards granted in prior years $ (512,088 ) —
Plus
(less), year over year change in fair value of equity awards granted in prior years that vested in the year $ 157,226 —
Compensation
Actually Paid to Mr. Ho $ 4,487,072 $ 6,670,237 </t>
        </is>
      </c>
      <c r="C8" s="4" t="inlineStr">
        <is>
          <t xml:space="preserve"> </t>
        </is>
      </c>
    </row>
    <row r="9">
      <c r="A9" s="4" t="inlineStr">
        <is>
          <t>Non-PEO NEO Average Total Compensation Amount</t>
        </is>
      </c>
      <c r="B9" s="5" t="n">
        <v>3949907</v>
      </c>
      <c r="C9" s="6" t="n">
        <v>4372101</v>
      </c>
    </row>
    <row r="10">
      <c r="A10" s="4" t="inlineStr">
        <is>
          <t>Non-PEO NEO Average Compensation Actually Paid Amount</t>
        </is>
      </c>
      <c r="B10" s="5" t="n">
        <v>2915517</v>
      </c>
      <c r="C10" s="6" t="n">
        <v>4069017</v>
      </c>
    </row>
    <row r="11">
      <c r="A11" s="4" t="inlineStr">
        <is>
          <t>Adjustment to Non-PEO NEO Compensation Footnote [Text Block]</t>
        </is>
      </c>
      <c r="B11" s="4" t="inlineStr">
        <is>
          <t xml:space="preserve">(3) Represents the average of the amounts reported for the NEOs as a group, excluding Mr. Ho as CEO,
in the “Total” column of the Summary Compensation Table in each applicable year. The names of each of the NEOs
included for these purposes in each applicable year are as follows: (i) for 2022, Messrs. Forsum and Porter and (ii) for 2021,
Mr. Forsum and Franco Tenerelli.
(4) Represents the average amount of “compensation actually paid” to the NEOs as a group,
excluding Mr. Ho as CEO, as computed in accordance with SEC rules and does not reflect the actual amount of compensation earned
by or paid during the applicable year. In accordance with SEC rules, the following adjustments were made to the total compensation
set forth in the Summary Compensation Table for each year. Equity values used in calculating the adjustments values are calculated
in accordance with FASB ASC Topic 718, and the valuation assumptions used to calculate fair values did not materially differ
from those disclosed at the time of grant.
NON-CEO
NEOs 2022 2021
Average
Summary Compensation Table Total $ 3,949,907 $ 4,372,101
Less,
average value of “Stock Awards” reported in Summary Compensation Table $ (2,252,548 ) $ (1,926,074 )
Plus,
average year-end fair value of outstanding and unvested equity awards granted in the year $ 1,393,798 $ 1,272,240
Plus,
average fair value as of the vesting date of equity awards granted and vested in the year — $ 350,750
Plus
(less), average year over year change in fair value of outstanding and unvested equity awards granted in prior years $ (248,188 ) —
Plus
(less), average year over year change in fair value of equity awards granted in prior years that vested in the year $ 72,548 —
Average
Compensation Actually Paid to Non-CEO NEOs $ 2,915,517 $ 4,069,017 </t>
        </is>
      </c>
      <c r="C11" s="4" t="inlineStr">
        <is>
          <t xml:space="preserve"> </t>
        </is>
      </c>
    </row>
    <row r="12">
      <c r="A12" s="4" t="inlineStr">
        <is>
          <t>Compensation Actually Paid vs. Total Shareholder Return [Text Block]</t>
        </is>
      </c>
      <c r="B12" s="4" t="inlineStr">
        <is>
          <t>COMPENSATION
ACTUALLY PAID AND TSR</t>
        </is>
      </c>
      <c r="C12" s="4" t="inlineStr">
        <is>
          <t xml:space="preserve"> </t>
        </is>
      </c>
    </row>
    <row r="13">
      <c r="A13" s="4" t="inlineStr">
        <is>
          <t>Compensation Actually Paid vs. Net Income [Text Block]</t>
        </is>
      </c>
      <c r="B13" s="4" t="inlineStr">
        <is>
          <t>COMPENSATION
ACTUALLY PAID AND NET INCOME</t>
        </is>
      </c>
      <c r="C13" s="4" t="inlineStr">
        <is>
          <t xml:space="preserve"> </t>
        </is>
      </c>
    </row>
    <row r="14">
      <c r="A14" s="4" t="inlineStr">
        <is>
          <t>Total Shareholder Return Amount</t>
        </is>
      </c>
      <c r="B14" s="7" t="n">
        <v>49.06</v>
      </c>
      <c r="C14" s="8" t="n">
        <v>68.93000000000001</v>
      </c>
    </row>
    <row r="15">
      <c r="A15" s="4" t="inlineStr">
        <is>
          <t>Net Income (Loss) Attributable to Parent</t>
        </is>
      </c>
      <c r="B15" s="6" t="n">
        <v>75665</v>
      </c>
      <c r="C15" s="6" t="n">
        <v>52735</v>
      </c>
    </row>
    <row r="16">
      <c r="A16" s="4" t="inlineStr">
        <is>
          <t>Adjustment to Compensation Amount</t>
        </is>
      </c>
      <c r="B16" s="5" t="n">
        <v>1393798</v>
      </c>
      <c r="C16" s="5" t="n">
        <v>1272240</v>
      </c>
    </row>
    <row r="17">
      <c r="A17" s="4" t="inlineStr">
        <is>
          <t>PEO Name</t>
        </is>
      </c>
      <c r="B17" s="4" t="inlineStr">
        <is>
          <t>Mr. Ho</t>
        </is>
      </c>
      <c r="C17" s="4" t="inlineStr">
        <is>
          <t>Mr. Ho</t>
        </is>
      </c>
    </row>
    <row r="18">
      <c r="A18" s="4" t="inlineStr">
        <is>
          <t>P E O Member Less Value Of Stock Awards Reported In Summary Compensation Table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4210000</v>
      </c>
      <c r="C20" s="5" t="n">
        <v>-3861783</v>
      </c>
    </row>
    <row r="21">
      <c r="A21" s="4" t="inlineStr">
        <is>
          <t>P E O Member Plus Year End Fair Value Of Outstanding And Unvested Equity Awards Granted In The Year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2605000</v>
      </c>
      <c r="C23" s="6" t="n">
        <v>2482186</v>
      </c>
    </row>
    <row r="24">
      <c r="A24" s="4" t="inlineStr">
        <is>
          <t>P E O Member Plus Fair Value As Of The Vesting Date Of Equity Awards Granted And Vested In The Year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0</v>
      </c>
      <c r="C26" s="6" t="n">
        <v>780405</v>
      </c>
    </row>
    <row r="27">
      <c r="A27" s="4" t="inlineStr">
        <is>
          <t>P E O Member Plus Less Year Over Year Change In Fair Value Of Outstanding And Unvested Equity Awards Granted In Prior Years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512088</v>
      </c>
      <c r="C29" s="6" t="n">
        <v>0</v>
      </c>
    </row>
    <row r="30">
      <c r="A30" s="4" t="inlineStr">
        <is>
          <t>P E O Member Plus Less Year Over Year Change In Fair Value Of Equity Awards Granted In Prior Years That Vested In The Year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157226</v>
      </c>
      <c r="C32" s="6" t="n">
        <v>0</v>
      </c>
    </row>
    <row r="33">
      <c r="A33" s="4" t="inlineStr">
        <is>
          <t>Non P E O N E O Member Less Value Of Stock Awards Reported In Summary Compensation Table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2252548</v>
      </c>
      <c r="C35" s="6" t="n">
        <v>-1926074</v>
      </c>
    </row>
    <row r="36">
      <c r="A36" s="4" t="inlineStr">
        <is>
          <t>Non P E O N E O Member Plus Fair Value As Of The Vesting Date Of Equity Awards Granted And Vested In The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350750</v>
      </c>
    </row>
    <row r="39">
      <c r="A39" s="4" t="inlineStr">
        <is>
          <t>Non P E O N E O Member Plus Less Year Over Year Change In Fair Value Of Outstanding And Unvested Equity Awards Granted In Prior Year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248188</v>
      </c>
      <c r="C41" s="6" t="n">
        <v>0</v>
      </c>
    </row>
    <row r="42">
      <c r="A42" s="4" t="inlineStr">
        <is>
          <t>Non P E O N E O Member Plus Less Year Over Year Change In Fair Value Of Equity Awards Granted In Prior Years That Vested In The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5" t="n">
        <v>72548</v>
      </c>
      <c r="C4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00:36Z</dcterms:created>
  <dcterms:modified xmlns:dcterms="http://purl.org/dc/terms/" xmlns:xsi="http://www.w3.org/2001/XMLSchema-instance" xsi:type="dcterms:W3CDTF">2023-04-28T10:00:36Z</dcterms:modified>
</cp:coreProperties>
</file>